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C HOLDINGS INC.</t>
        </is>
      </c>
    </row>
    <row r="8">
      <c r="A8" s="4" t="inlineStr">
        <is>
          <t>Entity Central Index Key</t>
        </is>
      </c>
      <c r="B8" s="4" t="inlineStr">
        <is>
          <t>00013644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Below is the tabular disclosure for our CEO and the average of our NEOs other than the CEO for 2022, 2021 and 2020. Year Summary Compensation Table Total for CEO (1) ($) Compensation Actually Paid to CEO (2) ($) Average Summary Compensation Table Total for Non-CEO NEOs ($) Average Compensation Actually Paid to Non-CEO NEOs (3) ($) Value of Initial Fixed $100 Investment Based on: GAAP Net Income ($ in millions) Adjusted EBITDA (5) ($ in millions) TSR ($) Peer Group TSR (4) ($) 2022 6,321,515 2,178,124 1,973,604 763,246 274.39 186.94 330 1,227 2021 5,630,292 30,180,615 1,849,928 7,648,347 320.76 225.20 224 895 2020 4,457,722 6,903,011 1,532,749 2,423,777 135.70 149.21 74 689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are the amounts of total compensation reported for our CEO, Mr. Silber, in the SCT.  Mr. Silber served as CEO for each of the years presented.</t>
        </is>
      </c>
      <c r="C6" s="4" t="inlineStr">
        <is>
          <t xml:space="preserve"> </t>
        </is>
      </c>
      <c r="D6" s="4" t="inlineStr">
        <is>
          <t xml:space="preserve"> </t>
        </is>
      </c>
    </row>
    <row r="7">
      <c r="A7" s="4" t="inlineStr">
        <is>
          <t>PEO Total Compensation Amount</t>
        </is>
      </c>
      <c r="B7" s="5" t="n">
        <v>6321515</v>
      </c>
      <c r="C7" s="5" t="n">
        <v>5630292</v>
      </c>
      <c r="D7" s="5" t="n">
        <v>4457722</v>
      </c>
    </row>
    <row r="8">
      <c r="A8" s="4" t="inlineStr">
        <is>
          <t>PEO Actually Paid Compensation Amount</t>
        </is>
      </c>
      <c r="B8" s="5" t="n">
        <v>2178124</v>
      </c>
      <c r="C8" s="6" t="n">
        <v>30180615</v>
      </c>
      <c r="D8" s="6" t="n">
        <v>6903011</v>
      </c>
    </row>
    <row r="9">
      <c r="A9" s="4" t="inlineStr">
        <is>
          <t>Adjustment To PEO Compensation, Footnote [Text Block]</t>
        </is>
      </c>
      <c r="B9" s="4" t="inlineStr">
        <is>
          <t xml:space="preserve">CAP to the CEO is based on SCT total compensation, adjusted as set forth in the table below, as determined in accordance with SEC rules. 2022 2021 2020 SCT Total Compensation 6,321,515 5,630,292 4,457,722 Less: Stock Award Values Reported in SCT for the Year (3,100,190) (2,600,058) (2,400,049) Plus: Fair Value for Stock Awards Granted in the Covered Year 3,665,251 10,860,919 6,331,064 Change in Fair Value of Outstanding Unvested Stock Awards from Prior Years (5,149,320) 14,553,120 523,492 Change in Fair Value of Stock Awards from Prior Years that Vested in the Year 440,868 1,736,342 (2,009,218) Compensation Actually Paid 2,178,124 30,180,615 6,903,011 </t>
        </is>
      </c>
      <c r="C9" s="4" t="inlineStr">
        <is>
          <t xml:space="preserve"> </t>
        </is>
      </c>
      <c r="D9" s="4" t="inlineStr">
        <is>
          <t xml:space="preserve"> </t>
        </is>
      </c>
    </row>
    <row r="10">
      <c r="A10" s="4" t="inlineStr">
        <is>
          <t>Non-PEO NEO Average Total Compensation Amount</t>
        </is>
      </c>
      <c r="B10" s="5" t="n">
        <v>1973604</v>
      </c>
      <c r="C10" s="6" t="n">
        <v>1849928</v>
      </c>
      <c r="D10" s="6" t="n">
        <v>1532749</v>
      </c>
    </row>
    <row r="11">
      <c r="A11" s="4" t="inlineStr">
        <is>
          <t>Non-PEO NEO Average Compensation Actually Paid Amount</t>
        </is>
      </c>
      <c r="B11" s="5" t="n">
        <v>763246</v>
      </c>
      <c r="C11" s="6" t="n">
        <v>7648347</v>
      </c>
      <c r="D11" s="6" t="n">
        <v>2423777</v>
      </c>
    </row>
    <row r="12">
      <c r="A12" s="4" t="inlineStr">
        <is>
          <t>Adjustment to Non-PEO NEO Compensation Footnote [Text Block]</t>
        </is>
      </c>
      <c r="B12" s="4" t="inlineStr">
        <is>
          <t xml:space="preserve">Average CAP to the non-CEO NEOs is based on SCT total compensation, adjusted as set forth in the table below, as determined in accordance with SEC rules. For awards with dividend equivalents, these amounts are paid in cash once the underlying award vests, and are incorporated as applicable in the table below. Mr. Irion, Mr. Birnbaum, Mr. Peres and Mr. Cunningham are included are included in the average figures shown for each of the years presented. 2022 2021 2020 SCT Total Compensation 1,973,604 1,849,928 1,532,749 Less: Stock Award Values Reported in SCT for the Year (675,267) (575,060) (662,534) Plus: Fair Value for Stock Awards Granted in the Covered Year 798,319 2,402,092 1,656,789 Change in Fair Value of Outstanding Unvested Stock Awards from Prior Years (1,423,222) 3,495,085 145,574 Change in Fair Value of Stock Awards from Prior Years that Vested in the Year 89,812 476,302 (248,801) Compensation Actually Paid 763,246 7,648,347 2,423,777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Financial Performance Measures Adjusted EBITDA Equipment Rental Revenue Growth REBITDA Margin Return on Invested Capital ("ROIC") Return on Revenue Earning Equipment</t>
        </is>
      </c>
      <c r="C17" s="4" t="inlineStr">
        <is>
          <t xml:space="preserve"> </t>
        </is>
      </c>
      <c r="D17" s="4" t="inlineStr">
        <is>
          <t xml:space="preserve"> </t>
        </is>
      </c>
    </row>
    <row r="18">
      <c r="A18" s="4" t="inlineStr">
        <is>
          <t>Total Shareholder Return Amount</t>
        </is>
      </c>
      <c r="B18" s="7" t="n">
        <v>274.39</v>
      </c>
      <c r="C18" s="8" t="n">
        <v>320.76</v>
      </c>
      <c r="D18" s="8" t="n">
        <v>135.7</v>
      </c>
    </row>
    <row r="19">
      <c r="A19" s="4" t="inlineStr">
        <is>
          <t>Peer Group Total Shareholder Return Amount</t>
        </is>
      </c>
      <c r="B19" s="8" t="n">
        <v>186.94</v>
      </c>
      <c r="C19" s="8" t="n">
        <v>225.2</v>
      </c>
      <c r="D19" s="8" t="n">
        <v>149.21</v>
      </c>
    </row>
    <row r="20">
      <c r="A20" s="4" t="inlineStr">
        <is>
          <t>Net Income (Loss)</t>
        </is>
      </c>
      <c r="B20" s="5" t="n">
        <v>330000000</v>
      </c>
      <c r="C20" s="5" t="n">
        <v>224000000</v>
      </c>
      <c r="D20" s="5" t="n">
        <v>74000000</v>
      </c>
    </row>
    <row r="21">
      <c r="A21" s="4" t="inlineStr">
        <is>
          <t>Company Selected Measure Amount</t>
        </is>
      </c>
      <c r="B21" s="6" t="n">
        <v>1227000000</v>
      </c>
      <c r="C21" s="6" t="n">
        <v>895000000</v>
      </c>
      <c r="D21" s="6" t="n">
        <v>689000000</v>
      </c>
    </row>
    <row r="22">
      <c r="A22" s="4" t="inlineStr">
        <is>
          <t>PEO Name</t>
        </is>
      </c>
      <c r="B22" s="4" t="inlineStr">
        <is>
          <t>Mr. Silber</t>
        </is>
      </c>
      <c r="C22" s="4" t="inlineStr">
        <is>
          <t xml:space="preserve"> </t>
        </is>
      </c>
      <c r="D22" s="4" t="inlineStr">
        <is>
          <t xml:space="preserve"> </t>
        </is>
      </c>
    </row>
    <row r="23">
      <c r="A23" s="4" t="inlineStr">
        <is>
          <t>Additional 402(v) Disclosure [Text Block]</t>
        </is>
      </c>
      <c r="B23" s="4" t="inlineStr">
        <is>
          <t>We provide below the "pay versus performance" disclosure as required pursuant to Item 402(v) of Regulation S-K promulgated under the Exchange Act. We have included: • A list of the most important measures that our Compensation Committee used in 2022 to link a measure of pay, calculated in accordance with Item 402(v) (referred to as "compensation actually paid," or "CAP"), to Company performance; • A table that compares the total compensation of our NEOs as presented in the Summary Compensation Table ("SCT") to CAP and that compares CAP to specified performance measures; and • Graphs that describe: ◦ the relationship between our total shareholder return ("TSR") and the TSR of our Peer Group as defined in "Compensation Discussion and Analysis"; and ◦ the relationships between CAP and our cumulative TSR, GAAP Net Income and Adjusted EBITDA, our Company selected measure. The disclosure does not necessarily reflect value actually realized by the NEOs or how our Compensation Committee evaluates compensation decisions in light of Company or individual performance. In particular, our Compensation Committee has not used CAP as a basis for making compensation decisions, nor does it use GAAP Net Income, TSR, or Peer Group TSR for purposes of determining incentive compensation. Refer to our "Compensation Discussion and Analysis" for a discussion of our executive compensation program objectives and the ways in which we align executive compensation pay with performance. Performance Measures Used for Linking Pay and Performance The following is a list of performance measures, which in our assessment represent the most important performance measures we use to link compensation actually paid to the NEOs for 2022. Each metric below is used for purposes of determining payouts under either our EICP or vesting of our PSUs. The role of each of these performance measures on our NEOs’ compensation is discussed in "Compensations Discussion and Analysis" in this proxy statement. In the tables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Categories with no values are excluded from the reconciliation table above, which include: Vesting Date Fair Value of Equity Awards Granted During the Year that Vested During the Year, Value of Dividends or Other Earnings on Stock or Option Awards, and Pension Service Cost. Relationship between Pay and Performance Below are graphs showing the relationship of CAP to our CEO and other NEOs in 2020, 2021 and 2022 to (1) TSR of both the Company and our peer group, (2) GAAP Net Income and (3) Adjusted EBITDA. CAP, as required under SEC rules, reflects adjusted values to unvested and vested equity awards during the years shown in the table based on year-end stock prices, various accounting valuation assumptions, and projected performance but does not reflect actual amounts paid out for those awards. CAP fluctuates due to stock price movement and varying levels of projected and actual achievement of performance goals. For a discussion of how our Compensation Committee assessed our performance and our pay each year, see “Compensation Discussion and Analysis” in this proxy statement and in the proxy statements for 2020 and 2021.</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Our Adjusted EBITDA, which is the Company-Selected Measure, as calculated for purposes of our EICP.  Adjusted EBITDA is a non-GAAP financial measure and is defined in the appendix beginning on page A-1.</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quipment Rental Revenue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BITDA Margi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Invested Capital ("ROIC")</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Revenue Earning Equipment</t>
        </is>
      </c>
      <c r="C39" s="4" t="inlineStr">
        <is>
          <t xml:space="preserve"> </t>
        </is>
      </c>
      <c r="D39" s="4" t="inlineStr">
        <is>
          <t xml:space="preserve"> </t>
        </is>
      </c>
    </row>
    <row r="40">
      <c r="A40" s="4" t="inlineStr">
        <is>
          <t>PEO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100190</v>
      </c>
      <c r="C42" s="5" t="n">
        <v>-2600058</v>
      </c>
      <c r="D42" s="5" t="n">
        <v>-2400049</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665251</v>
      </c>
      <c r="C45" s="6" t="n">
        <v>10860919</v>
      </c>
      <c r="D45" s="6" t="n">
        <v>6331064</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149320</v>
      </c>
      <c r="C48" s="6" t="n">
        <v>14553120</v>
      </c>
      <c r="D48" s="6" t="n">
        <v>523492</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40868</v>
      </c>
      <c r="C51" s="6" t="n">
        <v>1736342</v>
      </c>
      <c r="D51" s="6" t="n">
        <v>-2009218</v>
      </c>
    </row>
    <row r="52">
      <c r="A52" s="4" t="inlineStr">
        <is>
          <t>Non-PEO NEO [Member] | Equity Awards Reported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75267</v>
      </c>
      <c r="C54" s="6" t="n">
        <v>-575060</v>
      </c>
      <c r="D54" s="6" t="n">
        <v>-662534</v>
      </c>
    </row>
    <row r="55">
      <c r="A55" s="4" t="inlineStr">
        <is>
          <t>Non-PEO NEO [Member] | Equity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98319</v>
      </c>
      <c r="C57" s="6" t="n">
        <v>2402092</v>
      </c>
      <c r="D57" s="6" t="n">
        <v>1656789</v>
      </c>
    </row>
    <row r="58">
      <c r="A58" s="4" t="inlineStr">
        <is>
          <t>Non-PEO NEO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23222</v>
      </c>
      <c r="C60" s="6" t="n">
        <v>3495085</v>
      </c>
      <c r="D60" s="6" t="n">
        <v>145574</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89812</v>
      </c>
      <c r="C63" s="5" t="n">
        <v>476302</v>
      </c>
      <c r="D63" s="5" t="n">
        <v>-2488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55:39Z</dcterms:created>
  <dcterms:modified xmlns:dcterms="http://purl.org/dc/terms/" xmlns:xsi="http://www.w3.org/2001/XMLSchema-instance" xsi:type="dcterms:W3CDTF">2023-03-31T12:55:39Z</dcterms:modified>
</cp:coreProperties>
</file>